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ASSIGNMENT OF CONTRACTUAL RIGHT" sheetId="7" state="visible" r:id="rId7"/>
    <sheet xmlns:r="http://schemas.openxmlformats.org/officeDocument/2006/relationships" name="CONVERTIBLE NOTES PAYABLE TO RE"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CONVERTIBLE NOTES PAYABLE TO 14" sheetId="14" state="visible" r:id="rId14"/>
    <sheet xmlns:r="http://schemas.openxmlformats.org/officeDocument/2006/relationships" name="ORGANIZATION AND NATURE OF BU15" sheetId="15" state="visible" r:id="rId15"/>
    <sheet xmlns:r="http://schemas.openxmlformats.org/officeDocument/2006/relationships" name="ASSIGNMENT OF CONTRACTUAL RIG16" sheetId="16" state="visible" r:id="rId16"/>
    <sheet xmlns:r="http://schemas.openxmlformats.org/officeDocument/2006/relationships" name="CONVERTIBLE NOTES PAYABLE TO 17" sheetId="17" state="visible" r:id="rId17"/>
    <sheet xmlns:r="http://schemas.openxmlformats.org/officeDocument/2006/relationships" name="CONVERTIBLE NOTES PAYABLE TO 18" sheetId="18" state="visible" r:id="rId18"/>
    <sheet xmlns:r="http://schemas.openxmlformats.org/officeDocument/2006/relationships" name="RELATED PARTY TRANSACTIONS (Det" sheetId="19" state="visible" r:id="rId19"/>
    <sheet xmlns:r="http://schemas.openxmlformats.org/officeDocument/2006/relationships" name="STOCKHOLDERS' DEFICIT (Details "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85">
  <si>
    <t>Document and Entity Information - shares</t>
  </si>
  <si>
    <t>9 Months Ended</t>
  </si>
  <si>
    <t>Aug. 31, 2017</t>
  </si>
  <si>
    <t>Oct. 23, 2017</t>
  </si>
  <si>
    <t>Document And Entity Information</t>
  </si>
  <si>
    <t>Entity Registrant Name</t>
  </si>
  <si>
    <t>KANGE CORP.</t>
  </si>
  <si>
    <t>Entity Central Index Key</t>
  </si>
  <si>
    <t>Document Type</t>
  </si>
  <si>
    <t>10-Q</t>
  </si>
  <si>
    <t>Document Period End Date</t>
  </si>
  <si>
    <t>Aug. 31,
		2017</t>
  </si>
  <si>
    <t>Amendment Flag</t>
  </si>
  <si>
    <t>false</t>
  </si>
  <si>
    <t>Current Fiscal Year End Date</t>
  </si>
  <si>
    <t>--11-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BALANCE SHEETS - USD ($)</t>
  </si>
  <si>
    <t>Nov. 30, 2016</t>
  </si>
  <si>
    <t>Current assets</t>
  </si>
  <si>
    <t>Cash</t>
  </si>
  <si>
    <t>Total current assets</t>
  </si>
  <si>
    <t>Total Assets</t>
  </si>
  <si>
    <t>Current liabilities</t>
  </si>
  <si>
    <t>Convertible notes payable to related parties, net of discount</t>
  </si>
  <si>
    <t>Accounts payable</t>
  </si>
  <si>
    <t xml:space="preserve"> </t>
  </si>
  <si>
    <t>Due to related party</t>
  </si>
  <si>
    <t>Accrued expenses</t>
  </si>
  <si>
    <t>Accrued expenses - related party</t>
  </si>
  <si>
    <t>Total current liabilities</t>
  </si>
  <si>
    <t>Total Liabilities</t>
  </si>
  <si>
    <t>Stockholders' deficit</t>
  </si>
  <si>
    <t>Common stock, $0.001 par value, 75,000,000 shares authorized, 10,665,000 and 10,570,000 shares issued and outstanding, respectively</t>
  </si>
  <si>
    <t>Additional paid-in capital</t>
  </si>
  <si>
    <t>Accumulated deficit</t>
  </si>
  <si>
    <t>Total stockholders' deficit</t>
  </si>
  <si>
    <t>Total liabilities and stockholders' deficit</t>
  </si>
  <si>
    <t>CONDENSED BALANCE SHEETS (Parenthetical) - $ / shares</t>
  </si>
  <si>
    <t>Common stock, Par value</t>
  </si>
  <si>
    <t>Common stock, Authorized</t>
  </si>
  <si>
    <t>Common stock, Issued</t>
  </si>
  <si>
    <t>Common stock, Outstanding</t>
  </si>
  <si>
    <t>CONDENSED STATEMENTS OF OPERATIONS (unaudited) - USD ($)</t>
  </si>
  <si>
    <t>3 Months Ended</t>
  </si>
  <si>
    <t>Aug. 31, 2016</t>
  </si>
  <si>
    <t>Condensed Statements Of Operations</t>
  </si>
  <si>
    <t>Revenue</t>
  </si>
  <si>
    <t>Operating expenses:</t>
  </si>
  <si>
    <t>General and administrative</t>
  </si>
  <si>
    <t>Consulting</t>
  </si>
  <si>
    <t>Total Operating Expenses</t>
  </si>
  <si>
    <t>Operating loss</t>
  </si>
  <si>
    <t>Other income (expense):</t>
  </si>
  <si>
    <t>Interest expense</t>
  </si>
  <si>
    <t>Amortization of debt discounts</t>
  </si>
  <si>
    <t>Total other income (expense)</t>
  </si>
  <si>
    <t>Net loss</t>
  </si>
  <si>
    <t>Net Income/(loss) per share - basic and diluted</t>
  </si>
  <si>
    <t>Weighted average number of shares outstanding - basic and diluted</t>
  </si>
  <si>
    <t>CONDENSED STATEMENTS OF CASH FLOWS (unaudited) - USD ($)</t>
  </si>
  <si>
    <t>Cash flows from operating activities:</t>
  </si>
  <si>
    <t>Net Income/(loss)</t>
  </si>
  <si>
    <t>Adjustments to reconcile net loss to net cash (used in) operating activities:</t>
  </si>
  <si>
    <t>Amortization of debt discount</t>
  </si>
  <si>
    <t>Issuance of common stock for services</t>
  </si>
  <si>
    <t>Changes in operating assets and liabilities</t>
  </si>
  <si>
    <t>Accrued expenses to related party</t>
  </si>
  <si>
    <t>Net cash used in operating activities</t>
  </si>
  <si>
    <t>Cash flows from financing activities:</t>
  </si>
  <si>
    <t>Proceeds from loan from related party</t>
  </si>
  <si>
    <t>Proceeds from convertible note payable to relate party</t>
  </si>
  <si>
    <t>Net cash provided by financing activities</t>
  </si>
  <si>
    <t>Net Change in Cash</t>
  </si>
  <si>
    <t>Cash, beginning of period</t>
  </si>
  <si>
    <t>Cash, end of period</t>
  </si>
  <si>
    <t>SUPPLEMENTARY DISCLOSURE OF CASH FLOW INFORMATION:</t>
  </si>
  <si>
    <t>Cash paid for interest</t>
  </si>
  <si>
    <t>Cash paid for taxes</t>
  </si>
  <si>
    <t>ORGANIZATION AND NATURE OF BUSINESS</t>
  </si>
  <si>
    <t>Notes to Financial Statements</t>
  </si>
  <si>
    <t>NOTE 1 - ORGANIZATION AND NATURE OF BUSINESS</t>
  </si>
  <si>
    <t>Organization 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 Basis
of Presentation The
accompanying unaudited condensed financial statements of Kange Corp. have been prepared in accordance with generally accepted
accounting principles for interim financial information and the instructions to Form 10-Q and Article 8 of Regulation S-X. The
results of operations for the interim period ended August 31, 2017 shown in this report are not necessarily indicative of results
to be expected for the full fiscal year ending November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condensed financial statements should
be read in conjunction with the audited financial statements in the Company's Form 10-K for the year ended November 30, 2016 filed
on March 3, 2017 and Management's Discussion and Analysis of Financial Condition and Results of Operation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Going
Concern The
accompanying unaudited condensed financial statements have been prepared on a going concern basis, which contemplates the realization
of assets and the satisfaction of liabilities in the normal course of business. The Company sustained net losses of $99,695 and
used cash in operating activities of $11,747 for the nine months ended August 31, 2017. The Company had working capital deficit,
stockholders' deficit and accumulated deficit of $92,100, $92,100 and $719,923, respectively, at August 31,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851,185 common shares. Equivalent shares are not utilized when the effect is anti-dilutive (see Note
3).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condensed financial statements because of the retro-active
application of any accounting pronouncements issued subsequent to August 31, 2017 through the date these unaudited financial statements
were issued.</t>
  </si>
  <si>
    <t>ASSIGNMENT OF CONTRACTUAL RIGHTS</t>
  </si>
  <si>
    <t>NOTE 2 - ASSIGNMENT OF CONTRACTUAL RIGHTS</t>
  </si>
  <si>
    <t>On November
9, 2015, in exchange for 5,000,000 shares of common stock of the Company, the Company was assigned by AMJ Global, LLC ("AMJ
Global"), a company beneficially owned by Dr. Arthur Malone, Jr., the Company's chief executive officer and director, the
contractual rights of AMJ Global pursuant to its agreements with Blabeey, Inc. ("Blabeey"), a mobile App designer focused
on social media and messaging. The irrevocable assignment, transferred and conveyed in its entirety to the Company, all of AMJ
Global's rights and obligations that are stipulated and set forth in every and all agreements between AMJ Global and Blabeey,
including, but not limited to, the agreement between AMJ Global and Blabeey dated October 26, 2015. The transaction was, due to
the structure of the agreement, between entities under common control and therefore the amount of the historical cost of the assets,
$471,672, was recorded as an expense as there is no fixed and determinable future value, and the expense was recorded as a loss
on the acquisition of contractual rights. See Notes 5 and 6.</t>
  </si>
  <si>
    <t>CONVERTIBLE NOTES PAYABLE TO RELATED PARTIES, NET OF DISCOUNTS</t>
  </si>
  <si>
    <t>NOTE 3 - CONVERTIBLE NOTES PAYABLE TO RELATED PARTIES, NET OF DISCOUNTS</t>
  </si>
  <si>
    <t>Convertible
notes payable, net of discounts, all classified as current at August 31, 2017 and November 30, 2016, consists of the following: Convertible
notes to related parties, net of discounts
August 31, 2017 November 30, 2016
Principal Debt Discount Principal, net of Discounts Principal Debt Discount Principal, net of Discounts
AMJ Global, LLC (a) $ 9,935 $ - $ 9,935 $ 9,935 $ - $ 9,935
AMJ Global, LLC 18,128 - 18,128 18,128 - 18,128
AMJ Global, LLC 19,901 - 19,901 19,901 - 19,901
AMJ Global, LLC 6,287 - 6,287 6,287 (2,170) 4,117
Total $ 54,251 $ - $ 54,251 $ 54,251 $ (2,170) $ 52,081 _________ (a)
Assigned from Victor Stepanov on March 15, 2016. On
November 9, 2015, the Company executed a convertible promissory note with Victor Stepanov, the former chief executive officer
and director of the Company, for $9,935, in exchange for accrued compensation pursuant to his employment agreement with the Company.
The note bears interest at the rate of 12% per annum, which accrues monthly. As of August 31, 2017 and November 30, 2016, the
accrued interest was $2,162 and $1,265, respectively. The note matured on November 8, 2016. The note has a conversion feature
of $0.02 per share. A beneficial conversion feature of $9,935 was recorded and was accreted monthly from the issuance date of
the note through maturity. As of August 31, 2017 and November 30, 2016, $9,935 and $9,935, respectively, has been recorded
as a beneficial conversion feature expense. On March 15, 2016, Mr. Stepanov assigned this convertible promissory note to AMJ Global,
LLC ("AMJ Global"). See Notes 5 and 6. On
November 9, 2015, the Company executed a convertible promissory note with AMJ Global, a company which is beneficially owned by
Dr. Arthur Malone, Jr., the chief executive officer and director of the Company, for $18,128. This note was created due to the
assignment of the balance due to shareholder (see Note 5), which was assigned to AMJ Global on November 9, 2015. The note bears
interest at the rate of 12% per annum, which accrues monthly. As of August 31, 2017 and November 30, 2016, the accrued interest
was $3,946 and $2,310, respectively. The note matured on November 8, 2016. The note has a conversion feature of $0.02 per share.
A beneficial conversion feature of $18,128 was recorded and was accreted monthly from the issuance date of the note through maturity.
As of August 31, 2017 and November 30, 2016, $18,128, respectively, has been recorded as a beneficial conversion feature expense.
See Note 5. On
February 5, 2016, the Company executed a convertible promissory note with AMJ Global for $19,901. This note was in exchange for
the payment of certain vendors of the Company. The note bears interest at the rate of 12% per annum, which accrues monthly. As
of August 31, 2017 and November 30, 2016, the accrued interest was $3,756 and $1,960. The note matured on February 4, 2017. The
note has a conversion feature of $0.02 per share. A beneficial conversion feature of $19,901 was recorded and was accreted monthly
from the issuance date of the note through maturity. As of August 31, 2017, $19,901 has been recorded as a beneficial conversion
feature expense. See Note 5. On
April 6, 2016, the Company executed a convertible promissory note with AMJ Global for $6,287. This note was in exchange for the
payment of certain vendors of the Company. The note bears interest at the rate of 12% per annum, which accrued monthly. As of
August 31, 2017 and November 30, 2016, the accrued interest was $1,061 and $493. The note matured on April 6, 2017. The note has
a conversion feature of $0.02 per share. A beneficial conversion feature of $6,287 was recorded and was accreted monthly from
the issuance date of the note through maturity. As of August 31, 2017, $6,287 has been recorded as a beneficial conversion feature
expense. See Note 5.</t>
  </si>
  <si>
    <t>COMMITMENTS AND CONTINGENCIES</t>
  </si>
  <si>
    <t>NOTE 4 - COMMITMENTS AND CONTINGENCIES</t>
  </si>
  <si>
    <t>Legal
Matters From
time to time, we may be involved in litigation relating to claims arising out of our operations in the normal course of business.
As of August 31, 2017, there were no pending or threatened lawsuits.</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August 16, 2013, our sole director and principal shareholder advanced $678 to the Company to fund its initial incorporation with
the Nevada Secretary of State. The sole director and principal shareholder loaned a further $500 to the Company on October 30,
2013 as working capital. During October 2014, a director had loaned $10,300 to the Company for working capital. During the fiscal
year 2015, through November 9, 2015, an additional $6,650 was loaned to the Company. On November 9, 2015, the total for the loan
from this director was $18,128 and it was assigned to AMJ Global, a company controlled by Dr. Arthur Malone, Jr., the Company's
chief executive officer and director. The Company executed a convertible note payable to AMJ Global for $18,128. This note was
created due to the assignment of the balance due to shareholder (see Note 3), which was assigned to AMJ Global on November 9,
2015. On
February 5, 2016, the Company executed a convertible promissory note with AMJ Global for $19,901. This note was in exchange for
the payment of certain vendors of the Company. The note bears interest at the rate of 12% per annum, which accrues monthly. The
note matured on June 8, 2016. The note has a conversion feature of $0.02 per share. See Note 3. On
March 15, 2016, Mr. Stepanov assigned his convertible promissory note to AMJ Global. See Note 3. On
April 6, 2016, the Company executed a convertible promissory note with AMJ Global for $6,287. This note was in exchange for the
payment of certain vendors of the Company. The note bears interest at the rate of 12% per annum, which accrued monthly. The note
matured on April 6, 2017. The note has a conversion feature of $0.02 per share. See Note 3. In
the nine months ended August 31, 2017, the Company had $11,669 of general and administrative expenses paid by AMJ Global, a company
beneficially owned by Dr. Arthur Malone, Jr., the chief executive officer and director of the Company. As of August 31, 2017 and
November 30, 2016, the Company had accrued expenses to related party balances of $10,925 and $6,029 as well as a due to related
party balance of $21,919 and 10,250.</t>
  </si>
  <si>
    <t>STOCKHOLDERS' DEFICIT</t>
  </si>
  <si>
    <t>NOTE 6 - STOCKHOLDERS' DEFICIT</t>
  </si>
  <si>
    <t>Common
Stock The
Company was authorized to issue up to 75,000,000 shares of common stock, par value $0.001 per share. Each outstanding share of
common stock entitles the holder to one vote per share on all matters submitted to a stockholder vote. All shares of common stock
are non-assessable and non-cumulative, with no pre-emptive rights. In
the nine months ended August 31, 2017, the Company issued 95,000 shares to four consultants pursuant to four advisory board agreements.
The Company valued the shares issued to consultants at the closing stock price of the Company which resulted in the Company recording
a consulting expense of $76,000. There were 10,665,000 shares of common stock issued and outstanding as of August 31, 2017.</t>
  </si>
  <si>
    <t>SUBSEQUENT EVENTS</t>
  </si>
  <si>
    <t>NOTE 7 - SUBSEQUENT EVENTS</t>
  </si>
  <si>
    <t>Management
has evaluated subsequent events pursuant to the requirements of ASC Topic 855 and has determined that other than listed below,
no material subsequent events exist.
1. In
September of 2017, the Company issued 3,283,700 shares of common stock to a related party for the conversion of outstanding
debt.</t>
  </si>
  <si>
    <t>SUMMARY OF SIGNIFICANT ACCOUNTING POLICIES (Policies)</t>
  </si>
  <si>
    <t>Summary Of Significant Accounting Policies Policies</t>
  </si>
  <si>
    <t>Organization</t>
  </si>
  <si>
    <t>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t>
  </si>
  <si>
    <t>Basis of Presentation</t>
  </si>
  <si>
    <t>The
accompanying unaudited condensed financial statements of Kange Corp. have been prepared in accordance with generally accepted
accounting principles for interim financial information and the instructions to Form 10-Q and Article 8 of Regulation S-X. The
results of operations for the interim period ended August 31, 2017 shown in this report are not necessarily indicative of results
to be expected for the full fiscal year ending November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condensed financial statements should
be read in conjunction with the audited financial statements in the Company's Form 10-K for the year ended November 30, 2016 filed
on March 3, 2017 and Management's Discussion and Analysis of Financial Condition and Results of Operations.</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Going Concern</t>
  </si>
  <si>
    <t>The
accompanying unaudited condensed financial statements have been prepared on a going concern basis, which contemplates the realization
of assets and the satisfaction of liabilities in the normal course of business. The Company sustained net losses of $99,695 and
used cash in operating activities of $11,747 for the nine months ended August 31, 2017. The Company had working capital deficit,
stockholders' deficit and accumulated deficit of $92,100, $92,100 and $719,923, respectively, at August 31,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851,185 common shares. Equivalent shares are not utilized when the effect is anti-dilutive (see Note
3).</t>
  </si>
  <si>
    <t>Effect of Recent Accounting Pronouncements</t>
  </si>
  <si>
    <t>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condensed financial statements because of the retro-active
application of any accounting pronouncements issued subsequent to August 31, 2017 through the date these unaudited financial statements
were issued.</t>
  </si>
  <si>
    <t>CONVERTIBLE NOTES PAYABLE TO RELATED PARTIES, NET OF DISCOUNTS (Tables)</t>
  </si>
  <si>
    <t>Convertible Notes Payable To Related Parties Net Of Discounts Tables</t>
  </si>
  <si>
    <t>Convertible notes to related parties</t>
  </si>
  <si>
    <t xml:space="preserve">August
31, 2017 November
30, 2016
Principal, Principal,
Debt net
of Debt net
of
Principal Discount Discounts Principal Discount Discounts
AMJ
Global, LLC (a) $ 9,935 $ - $ 9,935 $ 9,935 $ - $ 9,935
AMJ
Global, LLC 18,128 - 18,128 18,128 - 18,128
AMJ
Global, LLC 19,901 - 19,901 19,901 - 19,901
AMJ
Global, LLC 6,287 - 6,287 6,287 (2,170 ) 4,117
Total $ 54,251 $ - $ 54,251 $ 54,251 $ (2,170 ) $ 52,081 </t>
  </si>
  <si>
    <t>ORGANIZATION AND NATURE OF BUSINESS (Details Narrative) - USD ($)</t>
  </si>
  <si>
    <t>Organization And Nature Of Business Details Narrative</t>
  </si>
  <si>
    <t>State of incorporation</t>
  </si>
  <si>
    <t>State of Nevada</t>
  </si>
  <si>
    <t>Date of incorporation</t>
  </si>
  <si>
    <t>Aug. 16,
		2013</t>
  </si>
  <si>
    <t>Working capital deficit</t>
  </si>
  <si>
    <t>Common stock shares issuable upon conversion of convertible notes</t>
  </si>
  <si>
    <t>ASSIGNMENT OF CONTRACTUAL RIGHTS (Details Narrative)</t>
  </si>
  <si>
    <t>Nov. 09, 2015USD ($)shares</t>
  </si>
  <si>
    <t>Assignment Of Contractual Rights Details Narrative</t>
  </si>
  <si>
    <t>Common stock shares exchanged | shares</t>
  </si>
  <si>
    <t>Historical cost of assets | $</t>
  </si>
  <si>
    <t>CONVERTIBLE NOTES PAYABLE TO RELATED PARTIES, NET OF DISCOUNTS (Details) - USD ($)</t>
  </si>
  <si>
    <t>Principal</t>
  </si>
  <si>
    <t>Debt Discount</t>
  </si>
  <si>
    <t>Principal, net of discount</t>
  </si>
  <si>
    <t>AMJ Global LLC (a) [Member]</t>
  </si>
  <si>
    <t>AMJ Global LLC One [Member]</t>
  </si>
  <si>
    <t>AMJ Global LLC Two [Member]</t>
  </si>
  <si>
    <t>AMJ Global LLC Three [Member]</t>
  </si>
  <si>
    <t>CONVERTIBLE NOTES PAYABLE TO RELATED PARTIES, NET OF DISCOUNTS (Details Narrative) - USD ($)</t>
  </si>
  <si>
    <t>Apr. 06, 2016</t>
  </si>
  <si>
    <t>Feb. 05, 2016</t>
  </si>
  <si>
    <t>Nov. 09, 2015</t>
  </si>
  <si>
    <t>Beneficial conversion feature recorded</t>
  </si>
  <si>
    <t>Convertible notes payable</t>
  </si>
  <si>
    <t>Interest rate</t>
  </si>
  <si>
    <t>12.00%</t>
  </si>
  <si>
    <t>Accrued interest</t>
  </si>
  <si>
    <t>Maturity date</t>
  </si>
  <si>
    <t>Apr. 6,
		2017</t>
  </si>
  <si>
    <t>Jun. 8,
		2016</t>
  </si>
  <si>
    <t>Nov. 8,
		2016</t>
  </si>
  <si>
    <t>Conversion price per share</t>
  </si>
  <si>
    <t>Beneficial conversion feature expense</t>
  </si>
  <si>
    <t>Feb. 4,
		2017</t>
  </si>
  <si>
    <t>RELATED PARTY TRANSACTIONS (Details Narrative) - USD ($)</t>
  </si>
  <si>
    <t>Oct. 31, 2014</t>
  </si>
  <si>
    <t>Oct. 30, 2013</t>
  </si>
  <si>
    <t>Aug. 16, 2013</t>
  </si>
  <si>
    <t>Advances from shareholder/director</t>
  </si>
  <si>
    <t>General and administrative expenses</t>
  </si>
  <si>
    <t>AMJ Global [Member]</t>
  </si>
  <si>
    <t>STOCKHOLDERS' DEFICIT (Details Narrative) - USD ($)</t>
  </si>
  <si>
    <t>Consulting expenses</t>
  </si>
  <si>
    <t>Advisory Board Agreements [Member]</t>
  </si>
  <si>
    <t>Shares issued</t>
  </si>
  <si>
    <t>SUBSEQUENT EVENTS (Details Narrative) - shares</t>
  </si>
  <si>
    <t>Sep. 30, 2017</t>
  </si>
  <si>
    <t>Common stock shares issued related party</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39487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133</v>
      </c>
      <c r="B1" s="2" t="s">
        <v>54</v>
      </c>
      <c r="D1" s="2" t="s">
        <v>1</v>
      </c>
    </row>
    <row r="2" spans="1:6">
      <c r="B2" s="2" t="s">
        <v>2</v>
      </c>
      <c r="C2" s="2" t="s">
        <v>55</v>
      </c>
      <c r="D2" s="2" t="s">
        <v>2</v>
      </c>
      <c r="E2" s="2" t="s">
        <v>55</v>
      </c>
      <c r="F2" s="2" t="s">
        <v>28</v>
      </c>
    </row>
    <row r="3" spans="1:6">
      <c r="A3" s="3" t="s">
        <v>134</v>
      </c>
    </row>
    <row r="4" spans="1:6">
      <c r="A4" s="4" t="s">
        <v>135</v>
      </c>
      <c r="D4" s="4" t="s">
        <v>136</v>
      </c>
    </row>
    <row r="5" spans="1:6">
      <c r="A5" s="4" t="s">
        <v>137</v>
      </c>
      <c r="D5" s="4" t="s">
        <v>138</v>
      </c>
    </row>
    <row r="6" spans="1:6">
      <c r="A6" s="4" t="s">
        <v>67</v>
      </c>
      <c r="B6" s="7" t="n">
        <v>-79691</v>
      </c>
      <c r="C6" s="7" t="n">
        <v>-23116</v>
      </c>
      <c r="D6" s="7" t="n">
        <v>-99695</v>
      </c>
      <c r="E6" s="7" t="n">
        <v>-70067</v>
      </c>
    </row>
    <row r="7" spans="1:6">
      <c r="A7" s="4" t="s">
        <v>78</v>
      </c>
      <c r="D7" s="5" t="n">
        <v>-11747</v>
      </c>
      <c r="E7" s="7" t="n">
        <v>-32436</v>
      </c>
    </row>
    <row r="8" spans="1:6">
      <c r="A8" s="4" t="s">
        <v>139</v>
      </c>
      <c r="B8" s="5" t="n">
        <v>-92100</v>
      </c>
      <c r="D8" s="5" t="n">
        <v>-92100</v>
      </c>
    </row>
    <row r="9" spans="1:6">
      <c r="A9" s="4" t="s">
        <v>42</v>
      </c>
      <c r="B9" s="5" t="n">
        <v>-92100</v>
      </c>
      <c r="D9" s="5" t="n">
        <v>-92100</v>
      </c>
      <c r="F9" s="7" t="n">
        <v>-68405</v>
      </c>
    </row>
    <row r="10" spans="1:6">
      <c r="A10" s="4" t="s">
        <v>45</v>
      </c>
      <c r="B10" s="7" t="n">
        <v>-719923</v>
      </c>
      <c r="D10" s="7" t="n">
        <v>-719923</v>
      </c>
      <c r="F10" s="7" t="n">
        <v>-620228</v>
      </c>
    </row>
    <row r="11" spans="1:6">
      <c r="A11" s="4" t="s">
        <v>140</v>
      </c>
      <c r="B11" s="5" t="n">
        <v>2851185</v>
      </c>
      <c r="D11" s="5" t="n">
        <v>285118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141</v>
      </c>
      <c r="B1" s="2" t="s">
        <v>142</v>
      </c>
    </row>
    <row r="2" spans="1:2">
      <c r="A2" s="3" t="s">
        <v>143</v>
      </c>
    </row>
    <row r="3" spans="1:2">
      <c r="A3" s="4" t="s">
        <v>144</v>
      </c>
      <c r="B3" s="5" t="n">
        <v>5000000</v>
      </c>
    </row>
    <row r="4" spans="1:2">
      <c r="A4" s="4" t="s">
        <v>145</v>
      </c>
      <c r="B4" s="7" t="n">
        <v>4716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8</v>
      </c>
    </row>
    <row r="2" spans="1:3">
      <c r="A2" s="4" t="s">
        <v>147</v>
      </c>
      <c r="B2" s="7" t="n">
        <v>54251</v>
      </c>
      <c r="C2" s="7" t="n">
        <v>54251</v>
      </c>
    </row>
    <row r="3" spans="1:3">
      <c r="A3" s="4" t="s">
        <v>148</v>
      </c>
      <c r="B3" s="4" t="s">
        <v>36</v>
      </c>
      <c r="C3" s="5" t="n">
        <v>-2170</v>
      </c>
    </row>
    <row r="4" spans="1:3">
      <c r="A4" s="4" t="s">
        <v>149</v>
      </c>
      <c r="B4" s="5" t="n">
        <v>54251</v>
      </c>
      <c r="C4" s="5" t="n">
        <v>52081</v>
      </c>
    </row>
    <row r="5" spans="1:3">
      <c r="A5" s="4" t="s">
        <v>150</v>
      </c>
    </row>
    <row r="6" spans="1:3">
      <c r="A6" s="4" t="s">
        <v>147</v>
      </c>
      <c r="B6" s="5" t="n">
        <v>9935</v>
      </c>
      <c r="C6" s="5" t="n">
        <v>9935</v>
      </c>
    </row>
    <row r="7" spans="1:3">
      <c r="A7" s="4" t="s">
        <v>148</v>
      </c>
      <c r="B7" s="4" t="s">
        <v>36</v>
      </c>
      <c r="C7" s="4" t="s">
        <v>36</v>
      </c>
    </row>
    <row r="8" spans="1:3">
      <c r="A8" s="4" t="s">
        <v>149</v>
      </c>
      <c r="B8" s="5" t="n">
        <v>9935</v>
      </c>
      <c r="C8" s="5" t="n">
        <v>9935</v>
      </c>
    </row>
    <row r="9" spans="1:3">
      <c r="A9" s="4" t="s">
        <v>151</v>
      </c>
    </row>
    <row r="10" spans="1:3">
      <c r="A10" s="4" t="s">
        <v>147</v>
      </c>
      <c r="B10" s="5" t="n">
        <v>18128</v>
      </c>
      <c r="C10" s="5" t="n">
        <v>18128</v>
      </c>
    </row>
    <row r="11" spans="1:3">
      <c r="A11" s="4" t="s">
        <v>148</v>
      </c>
      <c r="B11" s="4" t="s">
        <v>36</v>
      </c>
      <c r="C11" s="4" t="s">
        <v>36</v>
      </c>
    </row>
    <row r="12" spans="1:3">
      <c r="A12" s="4" t="s">
        <v>149</v>
      </c>
      <c r="B12" s="5" t="n">
        <v>18128</v>
      </c>
      <c r="C12" s="5" t="n">
        <v>18128</v>
      </c>
    </row>
    <row r="13" spans="1:3">
      <c r="A13" s="4" t="s">
        <v>152</v>
      </c>
    </row>
    <row r="14" spans="1:3">
      <c r="A14" s="4" t="s">
        <v>147</v>
      </c>
      <c r="B14" s="5" t="n">
        <v>19901</v>
      </c>
      <c r="C14" s="5" t="n">
        <v>19901</v>
      </c>
    </row>
    <row r="15" spans="1:3">
      <c r="A15" s="4" t="s">
        <v>148</v>
      </c>
      <c r="B15" s="4" t="s">
        <v>36</v>
      </c>
      <c r="C15" s="4" t="s">
        <v>36</v>
      </c>
    </row>
    <row r="16" spans="1:3">
      <c r="A16" s="4" t="s">
        <v>149</v>
      </c>
      <c r="B16" s="5" t="n">
        <v>19901</v>
      </c>
      <c r="C16" s="5" t="n">
        <v>19901</v>
      </c>
    </row>
    <row r="17" spans="1:3">
      <c r="A17" s="4" t="s">
        <v>153</v>
      </c>
    </row>
    <row r="18" spans="1:3">
      <c r="A18" s="4" t="s">
        <v>147</v>
      </c>
      <c r="B18" s="5" t="n">
        <v>6287</v>
      </c>
      <c r="C18" s="5" t="n">
        <v>6287</v>
      </c>
    </row>
    <row r="19" spans="1:3">
      <c r="A19" s="4" t="s">
        <v>148</v>
      </c>
      <c r="B19" s="4" t="s">
        <v>36</v>
      </c>
      <c r="C19" s="5" t="n">
        <v>-2170</v>
      </c>
    </row>
    <row r="20" spans="1:3">
      <c r="A20" s="4" t="s">
        <v>149</v>
      </c>
      <c r="B20" s="7" t="n">
        <v>6287</v>
      </c>
      <c r="C20" s="7" t="n">
        <v>41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154</v>
      </c>
      <c r="B1" s="2" t="s">
        <v>155</v>
      </c>
      <c r="C1" s="2" t="s">
        <v>156</v>
      </c>
      <c r="D1" s="2" t="s">
        <v>157</v>
      </c>
      <c r="E1" s="2" t="s">
        <v>2</v>
      </c>
      <c r="F1" s="2" t="s">
        <v>55</v>
      </c>
      <c r="G1" s="2" t="s">
        <v>2</v>
      </c>
      <c r="H1" s="2" t="s">
        <v>55</v>
      </c>
      <c r="I1" s="2" t="s">
        <v>28</v>
      </c>
    </row>
    <row r="2" spans="1:9">
      <c r="A2" s="4" t="s">
        <v>158</v>
      </c>
      <c r="E2" s="4" t="s">
        <v>36</v>
      </c>
      <c r="F2" s="7" t="n">
        <v>-15348</v>
      </c>
      <c r="G2" s="7" t="n">
        <v>-2170</v>
      </c>
      <c r="H2" s="7" t="n">
        <v>-42366</v>
      </c>
    </row>
    <row r="3" spans="1:9">
      <c r="A3" s="4" t="s">
        <v>150</v>
      </c>
    </row>
    <row r="4" spans="1:9">
      <c r="A4" s="4" t="s">
        <v>159</v>
      </c>
      <c r="B4" s="7" t="n">
        <v>6287</v>
      </c>
      <c r="C4" s="7" t="n">
        <v>19901</v>
      </c>
      <c r="D4" s="7" t="n">
        <v>9935</v>
      </c>
    </row>
    <row r="5" spans="1:9">
      <c r="A5" s="4" t="s">
        <v>160</v>
      </c>
      <c r="B5" s="4" t="s">
        <v>161</v>
      </c>
      <c r="C5" s="4" t="s">
        <v>161</v>
      </c>
      <c r="D5" s="4" t="s">
        <v>161</v>
      </c>
    </row>
    <row r="6" spans="1:9">
      <c r="A6" s="4" t="s">
        <v>162</v>
      </c>
      <c r="E6" s="7" t="n">
        <v>2162</v>
      </c>
      <c r="G6" s="7" t="n">
        <v>2162</v>
      </c>
      <c r="I6" s="7" t="n">
        <v>1265</v>
      </c>
    </row>
    <row r="7" spans="1:9">
      <c r="A7" s="4" t="s">
        <v>163</v>
      </c>
      <c r="B7" s="4" t="s">
        <v>164</v>
      </c>
      <c r="C7" s="4" t="s">
        <v>165</v>
      </c>
      <c r="D7" s="4" t="s">
        <v>166</v>
      </c>
    </row>
    <row r="8" spans="1:9">
      <c r="A8" s="4" t="s">
        <v>167</v>
      </c>
      <c r="B8" s="9" t="n">
        <v>0.02</v>
      </c>
      <c r="C8" s="9" t="n">
        <v>0.02</v>
      </c>
      <c r="E8" s="9" t="n">
        <v>0.02</v>
      </c>
      <c r="G8" s="9" t="n">
        <v>0.02</v>
      </c>
    </row>
    <row r="9" spans="1:9">
      <c r="A9" s="4" t="s">
        <v>158</v>
      </c>
      <c r="G9" s="7" t="n">
        <v>9935</v>
      </c>
    </row>
    <row r="10" spans="1:9">
      <c r="A10" s="4" t="s">
        <v>168</v>
      </c>
      <c r="E10" s="7" t="n">
        <v>9935</v>
      </c>
      <c r="G10" s="5" t="n">
        <v>9935</v>
      </c>
      <c r="I10" s="5" t="n">
        <v>9935</v>
      </c>
    </row>
    <row r="11" spans="1:9">
      <c r="A11" s="4" t="s">
        <v>151</v>
      </c>
    </row>
    <row r="12" spans="1:9">
      <c r="A12" s="4" t="s">
        <v>159</v>
      </c>
      <c r="D12" s="7" t="n">
        <v>18128</v>
      </c>
    </row>
    <row r="13" spans="1:9">
      <c r="A13" s="4" t="s">
        <v>160</v>
      </c>
      <c r="D13" s="4" t="s">
        <v>161</v>
      </c>
    </row>
    <row r="14" spans="1:9">
      <c r="A14" s="4" t="s">
        <v>162</v>
      </c>
      <c r="E14" s="7" t="n">
        <v>3946</v>
      </c>
      <c r="G14" s="7" t="n">
        <v>3946</v>
      </c>
      <c r="I14" s="5" t="n">
        <v>2310</v>
      </c>
    </row>
    <row r="15" spans="1:9">
      <c r="A15" s="4" t="s">
        <v>163</v>
      </c>
      <c r="D15" s="4" t="s">
        <v>166</v>
      </c>
    </row>
    <row r="16" spans="1:9">
      <c r="A16" s="4" t="s">
        <v>167</v>
      </c>
      <c r="E16" s="9" t="n">
        <v>0.02</v>
      </c>
      <c r="G16" s="9" t="n">
        <v>0.02</v>
      </c>
    </row>
    <row r="17" spans="1:9">
      <c r="A17" s="4" t="s">
        <v>158</v>
      </c>
      <c r="G17" s="7" t="n">
        <v>18128</v>
      </c>
    </row>
    <row r="18" spans="1:9">
      <c r="A18" s="4" t="s">
        <v>168</v>
      </c>
      <c r="E18" s="7" t="n">
        <v>18128</v>
      </c>
      <c r="G18" s="5" t="n">
        <v>18128</v>
      </c>
      <c r="I18" s="5" t="n">
        <v>18128</v>
      </c>
    </row>
    <row r="19" spans="1:9">
      <c r="A19" s="4" t="s">
        <v>152</v>
      </c>
    </row>
    <row r="20" spans="1:9">
      <c r="A20" s="4" t="s">
        <v>159</v>
      </c>
      <c r="C20" s="7" t="n">
        <v>19901</v>
      </c>
    </row>
    <row r="21" spans="1:9">
      <c r="A21" s="4" t="s">
        <v>160</v>
      </c>
      <c r="C21" s="4" t="s">
        <v>161</v>
      </c>
    </row>
    <row r="22" spans="1:9">
      <c r="A22" s="4" t="s">
        <v>162</v>
      </c>
      <c r="E22" s="7" t="n">
        <v>3756</v>
      </c>
      <c r="G22" s="7" t="n">
        <v>3756</v>
      </c>
      <c r="I22" s="5" t="n">
        <v>1960</v>
      </c>
    </row>
    <row r="23" spans="1:9">
      <c r="A23" s="4" t="s">
        <v>163</v>
      </c>
      <c r="C23" s="4" t="s">
        <v>169</v>
      </c>
    </row>
    <row r="24" spans="1:9">
      <c r="A24" s="4" t="s">
        <v>167</v>
      </c>
      <c r="E24" s="9" t="n">
        <v>0.02</v>
      </c>
      <c r="G24" s="9" t="n">
        <v>0.02</v>
      </c>
    </row>
    <row r="25" spans="1:9">
      <c r="A25" s="4" t="s">
        <v>158</v>
      </c>
      <c r="G25" s="7" t="n">
        <v>19901</v>
      </c>
    </row>
    <row r="26" spans="1:9">
      <c r="A26" s="4" t="s">
        <v>168</v>
      </c>
      <c r="E26" s="7" t="n">
        <v>19901</v>
      </c>
      <c r="G26" s="5" t="n">
        <v>19901</v>
      </c>
    </row>
    <row r="27" spans="1:9">
      <c r="A27" s="4" t="s">
        <v>153</v>
      </c>
    </row>
    <row r="28" spans="1:9">
      <c r="A28" s="4" t="s">
        <v>159</v>
      </c>
      <c r="B28" s="7" t="n">
        <v>6287</v>
      </c>
    </row>
    <row r="29" spans="1:9">
      <c r="A29" s="4" t="s">
        <v>160</v>
      </c>
      <c r="B29" s="4" t="s">
        <v>161</v>
      </c>
    </row>
    <row r="30" spans="1:9">
      <c r="A30" s="4" t="s">
        <v>162</v>
      </c>
      <c r="E30" s="7" t="n">
        <v>1061</v>
      </c>
      <c r="G30" s="7" t="n">
        <v>1061</v>
      </c>
      <c r="I30" s="7" t="n">
        <v>493</v>
      </c>
    </row>
    <row r="31" spans="1:9">
      <c r="A31" s="4" t="s">
        <v>163</v>
      </c>
      <c r="B31" s="4" t="s">
        <v>164</v>
      </c>
    </row>
    <row r="32" spans="1:9">
      <c r="A32" s="4" t="s">
        <v>167</v>
      </c>
      <c r="E32" s="9" t="n">
        <v>0.02</v>
      </c>
      <c r="G32" s="9" t="n">
        <v>0.02</v>
      </c>
    </row>
    <row r="33" spans="1:9">
      <c r="A33" s="4" t="s">
        <v>158</v>
      </c>
      <c r="G33" s="7" t="n">
        <v>6287</v>
      </c>
    </row>
    <row r="34" spans="1:9">
      <c r="A34" s="4" t="s">
        <v>168</v>
      </c>
      <c r="E34" s="7" t="n">
        <v>6287</v>
      </c>
      <c r="G34" s="7" t="n">
        <v>62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0</v>
      </c>
      <c r="B1" s="2" t="s">
        <v>155</v>
      </c>
      <c r="C1" s="2" t="s">
        <v>156</v>
      </c>
      <c r="D1" s="2" t="s">
        <v>157</v>
      </c>
      <c r="E1" s="2" t="s">
        <v>2</v>
      </c>
      <c r="F1" s="2" t="s">
        <v>55</v>
      </c>
      <c r="G1" s="2" t="s">
        <v>2</v>
      </c>
      <c r="H1" s="2" t="s">
        <v>55</v>
      </c>
      <c r="I1" s="2" t="s">
        <v>28</v>
      </c>
      <c r="J1" s="2" t="s">
        <v>171</v>
      </c>
      <c r="K1" s="2" t="s">
        <v>172</v>
      </c>
      <c r="L1" s="2" t="s">
        <v>173</v>
      </c>
    </row>
    <row r="2" spans="1:12">
      <c r="A2" s="4" t="s">
        <v>174</v>
      </c>
      <c r="D2" s="7" t="n">
        <v>6650</v>
      </c>
      <c r="J2" s="7" t="n">
        <v>10300</v>
      </c>
      <c r="K2" s="7" t="n">
        <v>500</v>
      </c>
      <c r="L2" s="7" t="n">
        <v>678</v>
      </c>
    </row>
    <row r="3" spans="1:12">
      <c r="A3" s="4" t="s">
        <v>175</v>
      </c>
      <c r="E3" s="7" t="n">
        <v>2049</v>
      </c>
      <c r="F3" s="7" t="n">
        <v>6140</v>
      </c>
      <c r="G3" s="7" t="n">
        <v>16629</v>
      </c>
      <c r="H3" s="7" t="n">
        <v>23503</v>
      </c>
    </row>
    <row r="4" spans="1:12">
      <c r="A4" s="4" t="s">
        <v>39</v>
      </c>
      <c r="E4" s="5" t="n">
        <v>10925</v>
      </c>
      <c r="G4" s="5" t="n">
        <v>10925</v>
      </c>
      <c r="I4" s="7" t="n">
        <v>6029</v>
      </c>
    </row>
    <row r="5" spans="1:12">
      <c r="A5" s="4" t="s">
        <v>37</v>
      </c>
      <c r="E5" s="7" t="n">
        <v>21919</v>
      </c>
      <c r="G5" s="7" t="n">
        <v>21919</v>
      </c>
      <c r="I5" s="7" t="n">
        <v>10250</v>
      </c>
    </row>
    <row r="6" spans="1:12">
      <c r="A6" s="4" t="s">
        <v>176</v>
      </c>
    </row>
    <row r="7" spans="1:12">
      <c r="A7" s="4" t="s">
        <v>174</v>
      </c>
      <c r="D7" s="5" t="n">
        <v>18128</v>
      </c>
    </row>
    <row r="8" spans="1:12">
      <c r="A8" s="4" t="s">
        <v>159</v>
      </c>
      <c r="D8" s="5" t="n">
        <v>18128</v>
      </c>
    </row>
    <row r="9" spans="1:12">
      <c r="A9" s="4" t="s">
        <v>150</v>
      </c>
    </row>
    <row r="10" spans="1:12">
      <c r="A10" s="4" t="s">
        <v>159</v>
      </c>
      <c r="B10" s="7" t="n">
        <v>6287</v>
      </c>
      <c r="C10" s="7" t="n">
        <v>19901</v>
      </c>
      <c r="D10" s="7" t="n">
        <v>9935</v>
      </c>
    </row>
    <row r="11" spans="1:12">
      <c r="A11" s="4" t="s">
        <v>160</v>
      </c>
      <c r="B11" s="4" t="s">
        <v>161</v>
      </c>
      <c r="C11" s="4" t="s">
        <v>161</v>
      </c>
      <c r="D11" s="4" t="s">
        <v>161</v>
      </c>
    </row>
    <row r="12" spans="1:12">
      <c r="A12" s="4" t="s">
        <v>167</v>
      </c>
      <c r="B12" s="9" t="n">
        <v>0.02</v>
      </c>
      <c r="C12" s="9" t="n">
        <v>0.02</v>
      </c>
      <c r="E12" s="9" t="n">
        <v>0.02</v>
      </c>
      <c r="G12" s="9" t="n">
        <v>0.02</v>
      </c>
    </row>
    <row r="13" spans="1:12">
      <c r="A13" s="4" t="s">
        <v>163</v>
      </c>
      <c r="B13" s="4" t="s">
        <v>164</v>
      </c>
      <c r="C13" s="4" t="s">
        <v>165</v>
      </c>
      <c r="D13" s="4" t="s">
        <v>166</v>
      </c>
    </row>
    <row r="14" spans="1:12">
      <c r="A14" s="4" t="s">
        <v>175</v>
      </c>
      <c r="G14" s="7" t="n">
        <v>116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v>
      </c>
      <c r="C3" s="7" t="n">
        <v>155</v>
      </c>
    </row>
    <row r="4" spans="1:3">
      <c r="A4" s="4" t="s">
        <v>31</v>
      </c>
      <c r="B4" s="5" t="n">
        <v>77</v>
      </c>
      <c r="C4" s="5" t="n">
        <v>155</v>
      </c>
    </row>
    <row r="5" spans="1:3">
      <c r="A5" s="4" t="s">
        <v>32</v>
      </c>
      <c r="B5" s="5" t="n">
        <v>77</v>
      </c>
      <c r="C5" s="5" t="n">
        <v>155</v>
      </c>
    </row>
    <row r="6" spans="1:3">
      <c r="A6" s="3" t="s">
        <v>33</v>
      </c>
    </row>
    <row r="7" spans="1:3">
      <c r="A7" s="4" t="s">
        <v>34</v>
      </c>
      <c r="B7" s="5" t="n">
        <v>54251</v>
      </c>
      <c r="C7" s="5" t="n">
        <v>52081</v>
      </c>
    </row>
    <row r="8" spans="1:3">
      <c r="A8" s="4" t="s">
        <v>35</v>
      </c>
      <c r="B8" s="4" t="s">
        <v>36</v>
      </c>
      <c r="C8" s="5" t="n">
        <v>200</v>
      </c>
    </row>
    <row r="9" spans="1:3">
      <c r="A9" s="4" t="s">
        <v>37</v>
      </c>
      <c r="B9" s="5" t="n">
        <v>21919</v>
      </c>
      <c r="C9" s="5" t="n">
        <v>10250</v>
      </c>
    </row>
    <row r="10" spans="1:3">
      <c r="A10" s="4" t="s">
        <v>38</v>
      </c>
      <c r="B10" s="5" t="n">
        <v>5082</v>
      </c>
      <c r="C10" s="4" t="s">
        <v>36</v>
      </c>
    </row>
    <row r="11" spans="1:3">
      <c r="A11" s="4" t="s">
        <v>39</v>
      </c>
      <c r="B11" s="5" t="n">
        <v>10925</v>
      </c>
      <c r="C11" s="5" t="n">
        <v>6029</v>
      </c>
    </row>
    <row r="12" spans="1:3">
      <c r="A12" s="4" t="s">
        <v>40</v>
      </c>
      <c r="B12" s="5" t="n">
        <v>92177</v>
      </c>
      <c r="C12" s="5" t="n">
        <v>68560</v>
      </c>
    </row>
    <row r="13" spans="1:3">
      <c r="A13" s="4" t="s">
        <v>41</v>
      </c>
      <c r="B13" s="5" t="n">
        <v>92177</v>
      </c>
      <c r="C13" s="5" t="n">
        <v>68560</v>
      </c>
    </row>
    <row r="14" spans="1:3">
      <c r="A14" s="3" t="s">
        <v>42</v>
      </c>
    </row>
    <row r="15" spans="1:3">
      <c r="A15" s="4" t="s">
        <v>43</v>
      </c>
      <c r="B15" s="5" t="n">
        <v>10665</v>
      </c>
      <c r="C15" s="5" t="n">
        <v>10570</v>
      </c>
    </row>
    <row r="16" spans="1:3">
      <c r="A16" s="4" t="s">
        <v>44</v>
      </c>
      <c r="B16" s="5" t="n">
        <v>617158</v>
      </c>
      <c r="C16" s="5" t="n">
        <v>541253</v>
      </c>
    </row>
    <row r="17" spans="1:3">
      <c r="A17" s="4" t="s">
        <v>45</v>
      </c>
      <c r="B17" s="5" t="n">
        <v>-719923</v>
      </c>
      <c r="C17" s="5" t="n">
        <v>-620228</v>
      </c>
    </row>
    <row r="18" spans="1:3">
      <c r="A18" s="4" t="s">
        <v>46</v>
      </c>
      <c r="B18" s="5" t="n">
        <v>-92100</v>
      </c>
      <c r="C18" s="5" t="n">
        <v>-68405</v>
      </c>
    </row>
    <row r="19" spans="1:3">
      <c r="A19" s="4" t="s">
        <v>47</v>
      </c>
      <c r="B19" s="7" t="n">
        <v>77</v>
      </c>
      <c r="C19" s="7" t="n">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77</v>
      </c>
      <c r="B1" s="2" t="s">
        <v>54</v>
      </c>
      <c r="D1" s="2" t="s">
        <v>1</v>
      </c>
    </row>
    <row r="2" spans="1:6">
      <c r="B2" s="2" t="s">
        <v>2</v>
      </c>
      <c r="C2" s="2" t="s">
        <v>55</v>
      </c>
      <c r="D2" s="2" t="s">
        <v>2</v>
      </c>
      <c r="E2" s="2" t="s">
        <v>55</v>
      </c>
      <c r="F2" s="2" t="s">
        <v>28</v>
      </c>
    </row>
    <row r="3" spans="1:6">
      <c r="A3" s="4" t="s">
        <v>50</v>
      </c>
      <c r="B3" s="5" t="n">
        <v>75000000</v>
      </c>
      <c r="D3" s="5" t="n">
        <v>75000000</v>
      </c>
      <c r="F3" s="5" t="n">
        <v>75000000</v>
      </c>
    </row>
    <row r="4" spans="1:6">
      <c r="A4" s="4" t="s">
        <v>49</v>
      </c>
      <c r="B4" s="8" t="n">
        <v>0.001</v>
      </c>
      <c r="D4" s="8" t="n">
        <v>0.001</v>
      </c>
      <c r="F4" s="8" t="n">
        <v>0.001</v>
      </c>
    </row>
    <row r="5" spans="1:6">
      <c r="A5" s="4" t="s">
        <v>51</v>
      </c>
      <c r="B5" s="5" t="n">
        <v>10665000</v>
      </c>
      <c r="D5" s="5" t="n">
        <v>10665000</v>
      </c>
      <c r="F5" s="5" t="n">
        <v>10570000</v>
      </c>
    </row>
    <row r="6" spans="1:6">
      <c r="A6" s="4" t="s">
        <v>52</v>
      </c>
      <c r="B6" s="5" t="n">
        <v>10665000</v>
      </c>
      <c r="D6" s="5" t="n">
        <v>10665000</v>
      </c>
      <c r="F6" s="5" t="n">
        <v>10570000</v>
      </c>
    </row>
    <row r="7" spans="1:6">
      <c r="A7" s="4" t="s">
        <v>178</v>
      </c>
      <c r="B7" s="7" t="n">
        <v>76000</v>
      </c>
      <c r="C7" s="4" t="s">
        <v>36</v>
      </c>
      <c r="D7" s="7" t="n">
        <v>76000</v>
      </c>
      <c r="E7" s="4" t="s">
        <v>36</v>
      </c>
    </row>
    <row r="8" spans="1:6">
      <c r="A8" s="4" t="s">
        <v>179</v>
      </c>
    </row>
    <row r="9" spans="1:6">
      <c r="A9" s="4" t="s">
        <v>180</v>
      </c>
      <c r="B9" s="5" t="n">
        <v>95000</v>
      </c>
      <c r="D9" s="5" t="n">
        <v>9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81</v>
      </c>
      <c r="B1" s="2" t="s">
        <v>182</v>
      </c>
      <c r="C1" s="2" t="s">
        <v>2</v>
      </c>
      <c r="D1" s="2" t="s">
        <v>28</v>
      </c>
    </row>
    <row r="2" spans="1:4">
      <c r="A2" s="4" t="s">
        <v>183</v>
      </c>
      <c r="C2" s="5" t="n">
        <v>10665000</v>
      </c>
      <c r="D2" s="5" t="n">
        <v>10570000</v>
      </c>
    </row>
    <row r="3" spans="1:4">
      <c r="A3" s="4" t="s">
        <v>184</v>
      </c>
    </row>
    <row r="4" spans="1:4">
      <c r="A4" s="4" t="s">
        <v>183</v>
      </c>
      <c r="B4" s="5" t="n">
        <v>3283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8</v>
      </c>
    </row>
    <row r="2" spans="1:3">
      <c r="A2" s="3" t="s">
        <v>42</v>
      </c>
    </row>
    <row r="3" spans="1:3">
      <c r="A3" s="4" t="s">
        <v>49</v>
      </c>
      <c r="B3" s="8" t="n">
        <v>0.001</v>
      </c>
      <c r="C3" s="8" t="n">
        <v>0.001</v>
      </c>
    </row>
    <row r="4" spans="1:3">
      <c r="A4" s="4" t="s">
        <v>50</v>
      </c>
      <c r="B4" s="5" t="n">
        <v>75000000</v>
      </c>
      <c r="C4" s="5" t="n">
        <v>75000000</v>
      </c>
    </row>
    <row r="5" spans="1:3">
      <c r="A5" s="4" t="s">
        <v>51</v>
      </c>
      <c r="B5" s="5" t="n">
        <v>10665000</v>
      </c>
      <c r="C5" s="5" t="n">
        <v>10570000</v>
      </c>
    </row>
    <row r="6" spans="1:3">
      <c r="A6" s="4" t="s">
        <v>52</v>
      </c>
      <c r="B6" s="5" t="n">
        <v>10665000</v>
      </c>
      <c r="C6" s="5" t="n">
        <v>105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6</v>
      </c>
      <c r="C4" s="4" t="s">
        <v>36</v>
      </c>
      <c r="D4" s="4" t="s">
        <v>36</v>
      </c>
      <c r="E4" s="4" t="s">
        <v>36</v>
      </c>
    </row>
    <row r="5" spans="1:5">
      <c r="A5" s="3" t="s">
        <v>58</v>
      </c>
    </row>
    <row r="6" spans="1:5">
      <c r="A6" s="4" t="s">
        <v>59</v>
      </c>
      <c r="B6" s="5" t="n">
        <v>2049</v>
      </c>
      <c r="C6" s="5" t="n">
        <v>6140</v>
      </c>
      <c r="D6" s="5" t="n">
        <v>16629</v>
      </c>
      <c r="E6" s="5" t="n">
        <v>23503</v>
      </c>
    </row>
    <row r="7" spans="1:5">
      <c r="A7" s="4" t="s">
        <v>60</v>
      </c>
      <c r="B7" s="5" t="n">
        <v>76000</v>
      </c>
      <c r="C7" s="4" t="s">
        <v>36</v>
      </c>
      <c r="D7" s="5" t="n">
        <v>76000</v>
      </c>
      <c r="E7" s="4" t="s">
        <v>36</v>
      </c>
    </row>
    <row r="8" spans="1:5">
      <c r="A8" s="4" t="s">
        <v>61</v>
      </c>
      <c r="B8" s="5" t="n">
        <v>78049</v>
      </c>
      <c r="C8" s="5" t="n">
        <v>6140</v>
      </c>
      <c r="D8" s="5" t="n">
        <v>92629</v>
      </c>
      <c r="E8" s="5" t="n">
        <v>23503</v>
      </c>
    </row>
    <row r="9" spans="1:5">
      <c r="A9" s="4" t="s">
        <v>62</v>
      </c>
      <c r="B9" s="5" t="n">
        <v>-78049</v>
      </c>
      <c r="C9" s="5" t="n">
        <v>-6140</v>
      </c>
      <c r="D9" s="5" t="n">
        <v>-92629</v>
      </c>
      <c r="E9" s="5" t="n">
        <v>-23503</v>
      </c>
    </row>
    <row r="10" spans="1:5">
      <c r="A10" s="3" t="s">
        <v>63</v>
      </c>
    </row>
    <row r="11" spans="1:5">
      <c r="A11" s="4" t="s">
        <v>64</v>
      </c>
      <c r="B11" s="5" t="n">
        <v>-1642</v>
      </c>
      <c r="C11" s="5" t="n">
        <v>-1628</v>
      </c>
      <c r="D11" s="5" t="n">
        <v>-4896</v>
      </c>
      <c r="E11" s="5" t="n">
        <v>-4198</v>
      </c>
    </row>
    <row r="12" spans="1:5">
      <c r="A12" s="4" t="s">
        <v>65</v>
      </c>
      <c r="B12" s="4" t="s">
        <v>36</v>
      </c>
      <c r="C12" s="5" t="n">
        <v>-15348</v>
      </c>
      <c r="D12" s="5" t="n">
        <v>-2170</v>
      </c>
      <c r="E12" s="5" t="n">
        <v>-42366</v>
      </c>
    </row>
    <row r="13" spans="1:5">
      <c r="A13" s="4" t="s">
        <v>66</v>
      </c>
      <c r="B13" s="5" t="n">
        <v>-1642</v>
      </c>
      <c r="C13" s="5" t="n">
        <v>-16976</v>
      </c>
      <c r="D13" s="5" t="n">
        <v>-7066</v>
      </c>
      <c r="E13" s="5" t="n">
        <v>-46564</v>
      </c>
    </row>
    <row r="14" spans="1:5">
      <c r="A14" s="4" t="s">
        <v>67</v>
      </c>
      <c r="B14" s="7" t="n">
        <v>-79691</v>
      </c>
      <c r="C14" s="7" t="n">
        <v>-23116</v>
      </c>
      <c r="D14" s="7" t="n">
        <v>-99695</v>
      </c>
      <c r="E14" s="7" t="n">
        <v>-70067</v>
      </c>
    </row>
    <row r="15" spans="1:5">
      <c r="A15" s="4" t="s">
        <v>68</v>
      </c>
      <c r="B15" s="9" t="n">
        <v>-0.01</v>
      </c>
      <c r="C15" s="7" t="n">
        <v>0</v>
      </c>
      <c r="D15" s="9" t="n">
        <v>-0.01</v>
      </c>
      <c r="E15" s="9" t="n">
        <v>-0.01</v>
      </c>
    </row>
    <row r="16" spans="1:5">
      <c r="A16" s="4" t="s">
        <v>69</v>
      </c>
      <c r="B16" s="5" t="n">
        <v>10576196</v>
      </c>
      <c r="C16" s="5" t="n">
        <v>10570000</v>
      </c>
      <c r="D16" s="5" t="n">
        <v>10572080</v>
      </c>
      <c r="E16" s="5" t="n">
        <v>105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2</v>
      </c>
      <c r="C2" s="2" t="s">
        <v>55</v>
      </c>
    </row>
    <row r="3" spans="1:3">
      <c r="A3" s="3" t="s">
        <v>71</v>
      </c>
    </row>
    <row r="4" spans="1:3">
      <c r="A4" s="4" t="s">
        <v>72</v>
      </c>
      <c r="B4" s="7" t="n">
        <v>-99695</v>
      </c>
      <c r="C4" s="7" t="n">
        <v>-70067</v>
      </c>
    </row>
    <row r="5" spans="1:3">
      <c r="A5" s="3" t="s">
        <v>73</v>
      </c>
    </row>
    <row r="6" spans="1:3">
      <c r="A6" s="4" t="s">
        <v>74</v>
      </c>
      <c r="B6" s="5" t="n">
        <v>2170</v>
      </c>
      <c r="C6" s="5" t="n">
        <v>42366</v>
      </c>
    </row>
    <row r="7" spans="1:3">
      <c r="A7" s="4" t="s">
        <v>75</v>
      </c>
      <c r="B7" s="5" t="n">
        <v>76000</v>
      </c>
      <c r="C7" s="4" t="s">
        <v>36</v>
      </c>
    </row>
    <row r="8" spans="1:3">
      <c r="A8" s="3" t="s">
        <v>76</v>
      </c>
    </row>
    <row r="9" spans="1:3">
      <c r="A9" s="4" t="s">
        <v>35</v>
      </c>
      <c r="B9" s="5" t="n">
        <v>-200</v>
      </c>
      <c r="C9" s="5" t="n">
        <v>-5632</v>
      </c>
    </row>
    <row r="10" spans="1:3">
      <c r="A10" s="4" t="s">
        <v>38</v>
      </c>
      <c r="B10" s="5" t="n">
        <v>5082</v>
      </c>
      <c r="C10" s="4" t="s">
        <v>36</v>
      </c>
    </row>
    <row r="11" spans="1:3">
      <c r="A11" s="4" t="s">
        <v>77</v>
      </c>
      <c r="B11" s="5" t="n">
        <v>4896</v>
      </c>
      <c r="C11" s="5" t="n">
        <v>897</v>
      </c>
    </row>
    <row r="12" spans="1:3">
      <c r="A12" s="4" t="s">
        <v>78</v>
      </c>
      <c r="B12" s="5" t="n">
        <v>-11747</v>
      </c>
      <c r="C12" s="5" t="n">
        <v>-32436</v>
      </c>
    </row>
    <row r="13" spans="1:3">
      <c r="A13" s="3" t="s">
        <v>79</v>
      </c>
    </row>
    <row r="14" spans="1:3">
      <c r="A14" s="4" t="s">
        <v>80</v>
      </c>
      <c r="B14" s="5" t="n">
        <v>11669</v>
      </c>
      <c r="C14" s="5" t="n">
        <v>6250</v>
      </c>
    </row>
    <row r="15" spans="1:3">
      <c r="A15" s="4" t="s">
        <v>81</v>
      </c>
      <c r="B15" s="4" t="s">
        <v>36</v>
      </c>
      <c r="C15" s="5" t="n">
        <v>26188</v>
      </c>
    </row>
    <row r="16" spans="1:3">
      <c r="A16" s="4" t="s">
        <v>82</v>
      </c>
      <c r="B16" s="5" t="n">
        <v>11669</v>
      </c>
      <c r="C16" s="5" t="n">
        <v>32438</v>
      </c>
    </row>
    <row r="17" spans="1:3">
      <c r="A17" s="4" t="s">
        <v>83</v>
      </c>
      <c r="B17" s="5" t="n">
        <v>-78</v>
      </c>
      <c r="C17" s="5" t="n">
        <v>2</v>
      </c>
    </row>
    <row r="18" spans="1:3">
      <c r="A18" s="4" t="s">
        <v>84</v>
      </c>
      <c r="B18" s="5" t="n">
        <v>155</v>
      </c>
      <c r="C18" s="5" t="n">
        <v>243</v>
      </c>
    </row>
    <row r="19" spans="1:3">
      <c r="A19" s="4" t="s">
        <v>85</v>
      </c>
      <c r="B19" s="5" t="n">
        <v>77</v>
      </c>
      <c r="C19" s="5" t="n">
        <v>245</v>
      </c>
    </row>
    <row r="20" spans="1:3">
      <c r="A20" s="3" t="s">
        <v>86</v>
      </c>
    </row>
    <row r="21" spans="1:3">
      <c r="A21" s="4" t="s">
        <v>87</v>
      </c>
      <c r="B21" s="4" t="s">
        <v>36</v>
      </c>
      <c r="C21" s="4" t="s">
        <v>36</v>
      </c>
    </row>
    <row r="22" spans="1:3">
      <c r="A22" s="4" t="s">
        <v>88</v>
      </c>
      <c r="B22" s="4" t="s">
        <v>36</v>
      </c>
      <c r="C2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4:09:41Z</dcterms:created>
  <dcterms:modified xmlns:dcterms="http://purl.org/dc/terms/" xmlns:xsi="http://www.w3.org/2001/XMLSchema-instance" xsi:type="dcterms:W3CDTF">2017-10-25T14:09:41Z</dcterms:modified>
</cp:coreProperties>
</file>